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STATEMENTS OF CASH FLOWS" sheetId="6" r:id="rId6"/>
    <s:sheet name="Note 1 - Basis of Presentation " sheetId="7" r:id="rId7"/>
    <s:sheet name="Note 2 - Risks and Uncertaintie" sheetId="8" r:id="rId8"/>
    <s:sheet name="Note 3 - Notes Receivable" sheetId="9" r:id="rId9"/>
    <s:sheet name="Note 4 - Shareholders' Equity" sheetId="10" r:id="rId10"/>
    <s:sheet name="Note 5 - Income Taxes" sheetId="11" r:id="rId11"/>
    <s:sheet name="Note 6 - Contingent Contractual" sheetId="12" r:id="rId12"/>
    <s:sheet name="Note 1 - Basis of Presentatio13" sheetId="13" r:id="rId13"/>
    <s:sheet name="Note 1 - Basis of Presentatio14" sheetId="14" r:id="rId14"/>
    <s:sheet name="Note 4 - Shareholders' Equity_ " sheetId="15" r:id="rId15"/>
    <s:sheet name="Note 5 - Income Taxes_ Schedule" sheetId="16" r:id="rId16"/>
    <s:sheet name="Note 5 - Income Taxes_ Schedu17" sheetId="17" r:id="rId17"/>
    <s:sheet name="Note 1 - Basis of Presentatio18" sheetId="18" r:id="rId18"/>
    <s:sheet name="Note 1 - Basis of Presentatio19" sheetId="19" r:id="rId19"/>
    <s:sheet name="Note 1 - Basis of Presentatio20" sheetId="20" r:id="rId20"/>
    <s:sheet name="Note 2 - Risks and Uncertaint21" sheetId="21" r:id="rId21"/>
    <s:sheet name="Note 3 - Notes Receivable (Deta" sheetId="22" r:id="rId22"/>
    <s:sheet name="Note 4 - Shareholders' Equity (" sheetId="23" r:id="rId23"/>
    <s:sheet name="Note 4 - Shareholders' Equity24" sheetId="24" r:id="rId24"/>
    <s:sheet name="Note 5 - Income Taxes (Details)" sheetId="25" r:id="rId25"/>
    <s:sheet name="Note 5 - Income Taxes_ Schedu26" sheetId="26" r:id="rId26"/>
    <s:sheet name="Note 5 - Income Taxes_ Schedu27" sheetId="27" r:id="rId27"/>
    <s:sheet name="Note 6 - Contingent Contractu28" sheetId="28" r:id="rId28"/>
  </s:sheets>
  <s:definedNames/>
  <s:calcPr calcId="124519" calcMode="auto" fullCalcOnLoad="1"/>
</s:workbook>
</file>

<file path=xl/sharedStrings.xml><?xml version="1.0" encoding="utf-8"?>
<sst xmlns="http://schemas.openxmlformats.org/spreadsheetml/2006/main" uniqueCount="260">
  <si>
    <t>Document and Entity Information - USD ($)</t>
  </si>
  <si>
    <t>12 Months Ended</t>
  </si>
  <si>
    <t>Dec. 31, 2015</t>
  </si>
  <si>
    <t>Mar. 23, 2016</t>
  </si>
  <si>
    <t>Jun. 30, 2015</t>
  </si>
  <si>
    <t>Document and Entity Information:</t>
  </si>
  <si>
    <t>Entity Registrant Name</t>
  </si>
  <si>
    <t>ACQUIRED SALES CORP</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aqsp</t>
  </si>
  <si>
    <t>BALANCE SHEETS - USD ($)</t>
  </si>
  <si>
    <t>Dec. 31, 2014</t>
  </si>
  <si>
    <t>Current Assets</t>
  </si>
  <si>
    <t>Cash and cash equivalents</t>
  </si>
  <si>
    <t>Prepaid expenses</t>
  </si>
  <si>
    <t>Total Current Assets</t>
  </si>
  <si>
    <t>Note receivable</t>
  </si>
  <si>
    <t>Interest receivable</t>
  </si>
  <si>
    <t>Total Assets</t>
  </si>
  <si>
    <t>LIABILITIES AND SHAREHOLDERS' EQUITY</t>
  </si>
  <si>
    <t>Trade accounts payable</t>
  </si>
  <si>
    <t>Total Current Liabilities</t>
  </si>
  <si>
    <t>Shareholders' Equity</t>
  </si>
  <si>
    <t>Preferred stock, $0.001 par value; 10,000,000 shares authorized; none outstanding</t>
  </si>
  <si>
    <t xml:space="preserve"> </t>
  </si>
  <si>
    <t>Common stock, $0.001 par value; 100,000,000 shares authorized; 2,269,648 shares outstanding</t>
  </si>
  <si>
    <t>Additional paid-in capital</t>
  </si>
  <si>
    <t>Accumulated deficit</t>
  </si>
  <si>
    <t>Total Shareholders'Equity</t>
  </si>
  <si>
    <t>Total Liabilities and Shareholders' Equity</t>
  </si>
  <si>
    <t>BALANCE SHEETS (Parenthetical) - $ / shares</t>
  </si>
  <si>
    <t>Statement of Financial Position</t>
  </si>
  <si>
    <t>Common Stock, par or stated value</t>
  </si>
  <si>
    <t>Common Stock, shares authorized</t>
  </si>
  <si>
    <t>Common Stock, shares outstanding</t>
  </si>
  <si>
    <t>Preferred Stock, par or stated value</t>
  </si>
  <si>
    <t>Preferred Stock, shares authorized</t>
  </si>
  <si>
    <t>Preferred Stock, shares issued</t>
  </si>
  <si>
    <t>Preferred Stock, shares outstanding</t>
  </si>
  <si>
    <t>STATEMENTS OF OPERATIONS - USD ($)</t>
  </si>
  <si>
    <t>Income Statement</t>
  </si>
  <si>
    <t>Selling, General and Administrative Expense</t>
  </si>
  <si>
    <t>Bad Debt Expense</t>
  </si>
  <si>
    <t>Stock Compensation Expense</t>
  </si>
  <si>
    <t>Interest Income</t>
  </si>
  <si>
    <t>Other Income</t>
  </si>
  <si>
    <t>Loss from Continuing Operations</t>
  </si>
  <si>
    <t>Gain on Disposal of Discontinued Operations</t>
  </si>
  <si>
    <t>Income from Discontinued Operations</t>
  </si>
  <si>
    <t>Net Income (Loss)</t>
  </si>
  <si>
    <t>Basic and Diluted Earnings (Loss) per Share</t>
  </si>
  <si>
    <t>Continuing Operations</t>
  </si>
  <si>
    <t>Discontinued Operations</t>
  </si>
  <si>
    <t>STATEMENTS OF SHAREHOLDERS' EQUITY (DEFICIT) - USD ($)</t>
  </si>
  <si>
    <t>Common Stock</t>
  </si>
  <si>
    <t>Additional Paid-in Capital</t>
  </si>
  <si>
    <t>Accumulated Deficit</t>
  </si>
  <si>
    <t>Total</t>
  </si>
  <si>
    <t>Stockholders' Equity beginning of period, Value at Dec. 31, 2013</t>
  </si>
  <si>
    <t>Stockholders' Equity beginning of period, Shares at Dec. 31, 2013</t>
  </si>
  <si>
    <t>Share-based compensation to the Board of Directors</t>
  </si>
  <si>
    <t>Stockholders' Equity, end of period, Value at Dec. 31, 2014</t>
  </si>
  <si>
    <t>Stockholders' Equity, end of period, Shares at Dec. 31, 2014</t>
  </si>
  <si>
    <t>Stockholders' Equity, end of period, Value at Dec. 31, 2015</t>
  </si>
  <si>
    <t>Stockholders' Equity, end of period, Shares at Dec. 31, 2015</t>
  </si>
  <si>
    <t>STATEMENTS OF CASH FLOWS - USD ($)</t>
  </si>
  <si>
    <t>Cash Flows From Operating Activities</t>
  </si>
  <si>
    <t>Adjustments to reconcile income (loss) to net cash used in operating activities:</t>
  </si>
  <si>
    <t>Bad debt expense</t>
  </si>
  <si>
    <t>Income from discontinued operations</t>
  </si>
  <si>
    <t>Stock compensation expense</t>
  </si>
  <si>
    <t>Changes in operating assets and liabilities:</t>
  </si>
  <si>
    <t>Accrued interest receivable</t>
  </si>
  <si>
    <t>Accounts payable</t>
  </si>
  <si>
    <t>Net Cash Used in Operating Activities</t>
  </si>
  <si>
    <t>Cash Flows From Investing Activities</t>
  </si>
  <si>
    <t>Proceeds from sale of discontinued operations, net of cash sold</t>
  </si>
  <si>
    <t>Notes receivable</t>
  </si>
  <si>
    <t>Net Cash (Used In) Provided by Investing Activities</t>
  </si>
  <si>
    <t>Cash Flow From Financing Activities</t>
  </si>
  <si>
    <t>Proceeds from borrowing under related party note payable</t>
  </si>
  <si>
    <t>Payments on notes payable - related parties</t>
  </si>
  <si>
    <t>Payment of obligation under stock repurchase</t>
  </si>
  <si>
    <t>Net Cash Provided by (Used in) Financing Activities</t>
  </si>
  <si>
    <t>Net (Decrease) Increase in Cash</t>
  </si>
  <si>
    <t>Cash and Cash Equivalents at Beginning of Year</t>
  </si>
  <si>
    <t>Cash and Cash Equivalents at End of Year</t>
  </si>
  <si>
    <t>Supplemental Cash Flow Information</t>
  </si>
  <si>
    <t>Cash paid for income taxes</t>
  </si>
  <si>
    <t>Note 1 - Basis of Presentation and Significant Accounting Policies</t>
  </si>
  <si>
    <t>Notes</t>
  </si>
  <si>
    <t>NOTE 1  BASIS OF PRESENTATION AND SIGNIFICANT ACCOUNTING POLICIES Basis of Presentation  On January 12, 2013, Acquired Sales entered into an agreement with Drumright Group, LLC ("Drumright") that was closed on February 11, 2013, wherein Acquired Sales sold 100% of the capital stock of Cogility Software Corporation ("Cogility") to Drumright. Cogility's results of operations have been reclassified as discontinued operations. The sale of Cogility and DSTG eliminated the Company's sources of revenue. The Company is currently negotiating regarding certain potential investment opportunities, but there can be no assurance at this time that any investments will come to fruition and that the Company will have future operating income. The Company has a history of losses as evidenced by the accumulated deficit at December 31, 2015 of $13,523,308. The accompanying financial statements include the accounts and operations of Acquired Sales for all periods presented. Use of Estimates Income Taxes Basic and Diluted Earnings (Loss) Per Common Share The following table summarizes the calculations of basic and diluted earnings (loss) per common share for the years ended December 31, 2015 and 2014: For the Year Ended December 31, 2015 2014 Loss from continuing operations $(1,175,880) $(5,395,876) Income from discontinued operations - 74,605 Net income (loss) $(1,175,880) $(5,321,271) Basic and Diluted Weighted Average Shares Outstanding 2,269,648 2,269,648 Basic and Diluted Earnings (Loss) per Share Continuing Operations $(0.52) $(2.37) Discontinued Operations - 0.03 Net income (loss) $(0.52) $(2.34) There were 2,148,774 stock options and 3,638,000 warrants outstanding during the year ended December 31, 2015 that were excluded from the computation of diluted earnings (loss) per share because their effects would have been anti-dilutive. There were 2,148,774 stock options and 4,988,000 warrants outstanding during the year ended December 31, 2014 that were excluded from the computation of diluted earnings (loss) per share because their effects would have been anti-dilutive. Recent Accounting Pronouncements In June 2014, the FASB issued ASU No. 2014-12, Compensation-Stock Compensation (Topic 718)-Accounting for Share-Based Payments When the Terms of an Award Provide That a Performance Target Could Be Achieved after the Requisite Service Period (a consensus of the FASB Emerging Issues Task Force). ASU No. 2014-12 requires that a performance target that affects vesting and could be achieved after the requisite service period shall be treated as a performance condition. The effective date is the first quarter of fiscal year 2016. The Company has not determined the potential effects on the financial statements.</t>
  </si>
  <si>
    <t>Note 2 - Risks and Uncertainties</t>
  </si>
  <si>
    <t>NOTE 2 - RISKS AND UNCERTAINTIES Going Concern  The sale of Cogility and DSTG eliminated the Company's source of revenue.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Management plans to sustain the Company as a going concern by taking the following actions: (1) acquiring and/or developing profitable businesses that will create positive income from operations; (2) acquiring valuable real estate in exchange for common stock and/or preferred stock; and/or (3) completing private placements of our common stock and/or preferred stock. Management believes that by taking these actions, the Company will be provided with sufficient future operations and cash flow to continue as a going concern. However, there can be no assurance that the Company will be successful in consummating such actions on acceptable terms, if at all. Moreover, any such actions can be expected to result in substantial dilution to the existing shareholders of the Company.</t>
  </si>
  <si>
    <t>Note 3 - Notes Receivable</t>
  </si>
  <si>
    <t>NOTE 3  NOTES RECEIVABLE The William Noyes Webster Foundation, Inc.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 One-Seven, LLC One-Seven, LLC ("One-Seven") is a business investment firm that hopes to make equity and/or debt investments in privately held and/or publicly traded companies from time to time. On October 9, 2015, the Company's chief executive officer, Gerard M. Jacobs, loaned money to One-Seven. On November 4, 2015, the Company entered into an Agreement with One-Seven, its Managing Partner Douglas Stukel ("Stukel"), and Gerard M. Jacobs pursuant to which the Company loaned $50,000 interest-free to One-Seven. As of December 31, 2015, $25,000 of the loan had been repaid to the Company by One-Seven, and the balance of $25,000 was still held by the Company as a receivable from One-Seven. The loan was repaid in full as of January 5, 2016. In consideration of such $50,000 loan to One-Seven, One-Seven and Stukel agreed that if One-Seven is successful in securing additional funding, then Stukel and One-Seven are obligated to use good faith efforts to work with Gerard M. Jacobs and the Company, as a team and not as a partnership, joint venture or other entity, in order to explore and hopefully close transactions pursuant to which: (a) One-Seven may provide debt, convertible debt and/or equity to the Company, all on mutually acceptable terms and conditions; (b) One-Seven may provide debt, convertible debt and/or equity to business entities that may be wholly or partly purchased by, or merged into, the Company, all on mutually acceptable terms and conditions; and (c) Stukel may participate in the management of the Company and obtain a salary and a package of stock options and/or warrants to purchase shares of common stock of the Company, all on mutually acceptable terms and conditions. There is no assurance that the Company will consummate any transactions involving One-Seven or Mr. Stukel.</t>
  </si>
  <si>
    <t>Note 4 - Shareholders' Equity</t>
  </si>
  <si>
    <t>NOTE 4  SHAREHOLDERS' EQUITY Share-Based Compensation On November 28, 2014, the Company's chief executive officer and directors were issued rights to purchase warrants, which do not require shareholder approval, to purchase an aggregate of 1,350,000 shares of common stock of the Company at $0.01 per share and rights to purchase warrants to purchase an aggregate of 1,350,000 shares of common stock at $1.85 per share, which rights to purchase warrants do not require shareholder approval. The $0.01 warrants became exercisable once the Company's common stock closed at not less than $3.50 per share on at least ten consecutive trading days. This condition was met in December 2014. The $1.85 warrants contained this condition which has been met, but 1,250,000 of the $1.85 warrants also are conditioned upon the acquisition by the Company of at least one of certain real estate properties owned by entities controlled by one of the Company's directors, Vincent J. Mesolella. When exercisable, the warrants are exercisable through December 31, 2024. The grant-date fair value of these warrants was $5,144,229, or a weighted-average fair value of $1.91 per share, determined by the Black-Scholes option pricing model using the following weighted-average assumptions: expected future stock volatility of 147%; risk-free interest rate of 1.49%; dividend yield of 0% and an expected term of 5.0 years. The expected future stock volatility was based on the combined volatility of Acquired Sales' stock and two peer companies' stock volatilities. The risk-free interest rate was based on the U.S. Federal treasury rate for instruments due over the expected term of the warrants. The expected term of each warrant was based on the midpoint between the date the warrant vests and the contractual term of the warrant. On November 28, 2014, the Company's chief executive officer and directors were also issued rights to purchase warrants, which do not require shareholder approval, to purchase an aggregate of 1,350,000 shares of common stock of the Company at the same price per share of Acquired Sales' stock paid by the investor(s) in the planned capital raise of at least $15,000,000 by May 31, 2015 to fund the cash portion of the PPV merger consideration (the "Capital Raise Price Per Share"), with the exercise of 1,250,000 of these warrants being conditioned upon the acquisition by the Company of four real estate properties owned by entities controlled by one of the Company's directors, Vincent J. Mesolella. The fair value of the warrants was estimated by a valuation firm, on the date of grant, using a Monte Carlo Simulation model. Using this model, the Company assumed that the performance conditions would be achieved. If such conditions were not met, no compensation cost would be recognized and any recognized compensation cost would be reversed. The weighted-average grant-date fair value of the warrants was $1.88 per share, for a total value of $2,536,472, based on the following weighted-average assumptions: an expected future stock volatility of 147%, which was the combined volatility of Acquired Sales' stock and two peer companies' stock volatilities; risk-free interest rate of 1.50% and a dividend yield of 0%. The expected term of 5.0 years was determined by the simulation. The risk-free interest rate was based on the U.S. Treasury Constant Maturity Yield over the expected term of the warrants. The Company terminated its letter of intent to acquire PPV on March 11, 2015, and as such terminated its efforts to raise the capital necessary to acquire PPV. On July 20, 2015, the board of directors of the Company agreed and acknowledged that all of the rights to purchase warrants, granted to members of the board of directors of the Company, whose exercise price was based on the planned capital raise to fund the proposed acquisition of PPV, Inc. are now terminated. As a result of this termination, rights to purchase warrants, granted to members of the board of directors of the Company, exercisable into 1,350,000 shares of the Company have been terminated, and no compensation expense related to these warrants has been recognized to date. The following is a summary of share-based compensation, stock option and warrant activity as of December 31, 2015 and changes during the year then ended: Weighted-Average Aggregate Weighted-Average Remaining Contractual Intrinsic Shares Exercise Price (a) Term (Years) Value Outstanding, December 31, 2014 6,198,774 $1.56 Terminated warrants (1,350,000) Outstanding, December 31, 2015 4,848,774 $1.56 7.14 $768,125 Exercisable, December 31, 2015 3,598,774 $1.46 5.80 $768,125 Note: (a) Financing Warrants</t>
  </si>
  <si>
    <t>Note 5 - Income Taxes</t>
  </si>
  <si>
    <t>NOTE 5  INCOME TAXES During the years ended December 31, 2015 and 2014, the Company did not incur any current tax on its continuing operations and there was no deferred tax provision or benefit from continuing operations. At December 31, 2015, the Company has U.S. Federal net operating loss carry forwards of $1,727,713 that will expire in 2030 through 2034 if not used by those dates. As of December 31, 2015,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0 through 2014. A reconciliation of the amount of tax benefit computed using the U.S. federal statutory income tax rate to the provision for income taxes on continuing operations is as follows: For the Years Ended December 31, 2015 2014 Tax expenses (benefit) at statutory rate (34%) $(398,099) $(1,809,232) State tax benefit, net of federal benefit (38,639) (175,602) Non-deductible expenses 2,108 4,074 Revision of prior years' deferred tax assets (27,828) (86,347) Change in estimated future income tax rates (0) 7,254 Change in valuation allowance 462,458 2,059,853 Provision for Income Taxes $- $- The tax effects of temporary differences and carry forwards that gave rise to the net deferred income tax asset as of December 31, 2015 and 2014 were as follows: December 31, 2015 2014 Operating loss carry forwards $644,437 $54,911 Stock-based compensation 2,874,127 1,800,480 Other 233 - Less: Valuation allowance (3,518,797) (1,855,391) Net Deferred Income Tax Asset $- $- The deferred tax asset valuation allowance increased by $1,663,406 and increased by $2,059,852 during the years ended December 31, 2015 and 2014, respectively.</t>
  </si>
  <si>
    <t>Note 6 - Contingent Contractual Obligations and Commercial Commitments</t>
  </si>
  <si>
    <t>NOTE 6  CONTINGENT CONTRACTUAL OBLIGATIONS AND COMMERCIAL COMMITMENTS Medical Marijuana in Massachusetts: As discussed in Note 3, the Company has agreements with Heatley and the Foundation. On July 20, 2014, the Company entered into an agreement to pay a lump sum finder's fee to Parare Partners Inc. in the event that all of the following conditions occur: (1) the Company makes certain loans to the Foundation which was found by Parare Partners Inc., (2) the Foundation constructs and brings into operation its planned medical marijuana cultivation facility in Plymouth, Massachusetts and a medical marijuana dispensary in Dennis, Massachusetts, (3) the Company directly or via subsidiaries enters into certain consulting agreements with the Foundation, and (4) all necessary approvals are obtained. If all of such conditions occur, then the finder's fee will be calculated as follows: 5% of the first $1,000,000 of the aggregate principal amount of such loans 4% of the second $1,000,000 of the aggregate principal amount of such loans 3% of the third $1,000,000 of the aggregate principal amount of such loans 2% of the fourth $1,000,000 of the aggregate principal amount of such loans 1% of the aggregate principal amount of such loans that are in excess of $4,000,000 The Company has not paid any fees under this Agreement. All of the conditions have not been met for the finder's fee to have accrued on the amounts loaned to the Foundation; therefore, a liability has not been recorded for the finder's fee at December 31, 2015. During the nine month period ended September 30, 2015, MVJ Realty, LLC, an affiliate of AQSP director Vincent J. Mesolella ("MVJ Realty"), loaned a total of $23,000 to the Foundation, which $23,000 was purportedly used as follows: (a) $9,500 was used by the Foundation to pay the rent of the Plymouth Cultivation Facility for the month of May, 2015; (b) $6,900 was used by the Foundation to pay the rent of the Dennis Dispensary for the months of April and May, 2015; (c) $3,600 was used by the Foundation to pay for the general liability insurance policy covering the Plymouth Cultivation Facility and the Dennis Dispensary; and (d) $3,000 was used by the Foundation to pay the application fees for two applications (the "Two New Applications") by the Foundation to the Commonwealth of Massachusetts for licenses (the "Two New Licenses") to operate two new medical marijuana dispensaries in Massachusetts (the "Two New Dispensaries"). In making these $23,000 loans to the Foundation, MVJ Realty viewed itself as acting as an agent for the Company, and expected to eventually be reimbursed for the $23,000 by the Company subject to the execution and delivery by the Foundation to the Company of loan documents evidencing that the principal amount of the loan from the Company to the Foundation, evidenced by the Note and secured by the Security Agreement, had been increased by $23,000. The execution and delivery of such loan documents occurred on July 15, 2015, and MVJ Realty was reimbursed for the $23,000 in August 2015. In the Two New Applications, the Foundation included background information in regard to each of the Company's directors and officers. If the Two New Licenses are awarded to the Foundation, then the Foundation may seek to obtain financing for the Two New Dispensaries from MVJ Realty/AQSP. The Foundation and MVJ Realty/AQSP have not yet entered into any agreements in regard to such potential financing, and the Company considers it to be extremely doubtful that any such agreements will ever be entered into in light of the on-going disputes between Heatley, the Foundation, and the Company regarding the Teaming Agreement. At this time, no assurances or guarantees whatsoever can be made as to whether any transaction with the Foundation will be successfully consummated, nor on what terms.</t>
  </si>
  <si>
    <t>Note 1 - Basis of Presentation and Significant Accounting Policies (Policies)</t>
  </si>
  <si>
    <t>Policies</t>
  </si>
  <si>
    <t>Basis of Presentation</t>
  </si>
  <si>
    <t>Basis of Presentation  On January 12, 2013, Acquired Sales entered into an agreement with Drumright Group, LLC ("Drumright") that was closed on February 11, 2013, wherein Acquired Sales sold 100% of the capital stock of Cogility Software Corporation ("Cogility") to Drumright. Cogility's results of operations have been reclassified as discontinued operations. The sale of Cogility and DSTG eliminated the Company's sources of revenue. The Company is currently negotiating regarding certain potential investment opportunities, but there can be no assurance at this time that any investments will come to fruition and that the Company will have future operating income. The Company has a history of losses as evidenced by the accumulated deficit at December 31, 2015 of $13,523,308. The accompanying financial statements include the accounts and operations of Acquired Sales for all periods presented.</t>
  </si>
  <si>
    <t>Use of Estimates</t>
  </si>
  <si>
    <t>Income Taxes</t>
  </si>
  <si>
    <t>Basic and Diluted Earnings (Loss) Per Common Share</t>
  </si>
  <si>
    <t>Basic and Diluted Earnings (Loss) Per Common Share The following table summarizes the calculations of basic and diluted earnings (loss) per common share for the years ended December 31, 2015 and 2014: For the Year Ended December 31, 2015 2014 Loss from continuing operations $(1,175,880) $(5,395,876) Income from discontinued operations - 74,605 Net income (loss) $(1,175,880) $(5,321,271) Basic and Diluted Weighted Average Shares Outstanding 2,269,648 2,269,648 Basic and Diluted Earnings (Loss) per Share Continuing Operations $(0.52) $(2.37) Discontinued Operations - 0.03 Net income (loss) $(0.52) $(2.34) There were 2,148,774 stock options and 3,638,000 warrants outstanding during the year ended December 31, 2015 that were excluded from the computation of diluted earnings (loss) per share because their effects would have been anti-dilutive. There were 2,148,774 stock options and 4,988,000 warrants outstanding during the year ended December 31, 2014 that were excluded from the computation of diluted earnings (loss) per share because their effects would have been anti-dilutive.</t>
  </si>
  <si>
    <t>Recent Accounting Pronouncements</t>
  </si>
  <si>
    <t>Recent Accounting Pronouncements In June 2014, the FASB issued ASU No. 2014-12, Compensation-Stock Compensation (Topic 718)-Accounting for Share-Based Payments When the Terms of an Award Provide That a Performance Target Could Be Achieved after the Requisite Service Period (a consensus of the FASB Emerging Issues Task Force). ASU No. 2014-12 requires that a performance target that affects vesting and could be achieved after the requisite service period shall be treated as a performance condition. The effective date is the first quarter of fiscal year 2016. The Company has not determined the potential effects on the financial statements.</t>
  </si>
  <si>
    <t>Note 1 - Basis of Presentation and Significant Accounting Policies: Basic and Diluted Earnings (Loss) Per Common Share: Schedule of Earnings Per Share, Basic and Diluted (Tables)</t>
  </si>
  <si>
    <t>Tables/Schedules</t>
  </si>
  <si>
    <t>Schedule of Earnings Per Share, Basic and Diluted</t>
  </si>
  <si>
    <t>The following table summarizes the calculations of basic and diluted earnings (loss) per common share for the years ended December 31, 2015 and 2014: For the Year Ended December 31, 2015 2014 Loss from continuing operations $(1,175,880) $(5,395,876) Income from discontinued operations - 74,605 Net income (loss) $(1,175,880) $(5,321,271) Basic and Diluted Weighted Average Shares Outstanding 2,269,648 2,269,648 Basic and Diluted Earnings (Loss) per Share Continuing Operations $(0.52) $(2.37) Discontinued Operations - 0.03 Net income (loss) $(0.52) $(2.34)</t>
  </si>
  <si>
    <t>Note 4 - Shareholders' Equity: Schedule of Share-based Compensation, Stock Options and Warrant Activity (Tables)</t>
  </si>
  <si>
    <t>Schedule of Share-based Compensation, Stock Options and Warrant Activity</t>
  </si>
  <si>
    <t xml:space="preserve">The following is a summary of share-based compensation, stock option and warrant activity as of December 31, 2015 and changes during the year then ended: Weighted-Average Aggregate Weighted-Average Remaining Contractual Intrinsic Shares Exercise Price (a) Term (Years) Value Outstanding, December 31, 2014 6,198,774 $1.56 Terminated warrants (1,350,000) Outstanding, December 31, 2015 4,848,774 $1.56 7.14 $768,125 Exercisable, December 31, 2015 3,598,774 $1.46 5.80 $768,125 Note: (a) </t>
  </si>
  <si>
    <t>Note 5 - Income Taxes: Schedule of Effective Income Tax Rate Reconciliation (Tables)</t>
  </si>
  <si>
    <t>Schedule of Effective Income Tax Rate Reconciliation</t>
  </si>
  <si>
    <t>A reconciliation of the amount of tax benefit computed using the U.S. federal statutory income tax rate to the provision for income taxes on continuing operations is as follows: For the Years Ended December 31, 2015 2014 Tax expenses (benefit) at statutory rate (34%) $(398,099) $(1,809,232) State tax benefit, net of federal benefit (38,639) (175,602) Non-deductible expenses 2,108 4,074 Revision of prior years' deferred tax assets (27,828) (86,347) Change in estimated future income tax rates (0) 7,254 Change in valuation allowance 462,458 2,059,853 Provision for Income Taxes $- $-</t>
  </si>
  <si>
    <t>Note 5 - Income Taxes: Schedule of Deferred Tax Assets (Tables)</t>
  </si>
  <si>
    <t>Schedule of Deferred Tax Assets</t>
  </si>
  <si>
    <t xml:space="preserve">The tax effects of temporary differences and carry forwards that gave rise to the net deferred income tax asset as of December 31, 2015 and 2014 were as follows: December 31, 2015 2014 Operating loss carry forwards $644,437 $54,911 Stock-based compensation 2,874,127 1,800,480 Other 233 - Less: Valuation allowance (3,518,797) (1,855,391) Net Deferred Income Tax Asset $- $- </t>
  </si>
  <si>
    <t>Note 1 - Basis of Presentation and Significant Accounting Policies: Basis of Presentation (Details) - USD ($)</t>
  </si>
  <si>
    <t>Dec. 31, 2012</t>
  </si>
  <si>
    <t>Sep. 30, 2013</t>
  </si>
  <si>
    <t>Jan. 12, 2013</t>
  </si>
  <si>
    <t>Defense Securities Technology Group</t>
  </si>
  <si>
    <t>Subsidiary or Equity Method Investee, Cumulative Percentage Ownership after All Transactions</t>
  </si>
  <si>
    <t>100.00%</t>
  </si>
  <si>
    <t>Defense &amp; Security Technology Group, Inc</t>
  </si>
  <si>
    <t>Stock Sold to Acquirer, percent</t>
  </si>
  <si>
    <t>Drumright Group LLC purchase of Cogility</t>
  </si>
  <si>
    <t>Note 1 - Basis of Presentation and Significant Accounting Policies: Basic and Diluted Earnings (Loss) Per Common Share: Schedule of Earnings Per Share, Basic and Diluted (Details) - USD ($)</t>
  </si>
  <si>
    <t>Details</t>
  </si>
  <si>
    <t>Loss from Contining Operations</t>
  </si>
  <si>
    <t>Basic and Diluted Weighted</t>
  </si>
  <si>
    <t>Average Shares Outstanding</t>
  </si>
  <si>
    <t>Note 1 - Basis of Presentation and Significant Accounting Policies: Basic and Diluted Earnings (Loss) Per Common Share (Details) - shares</t>
  </si>
  <si>
    <t>Equity Option</t>
  </si>
  <si>
    <t>Antidilutive Securities Excluded from Computation of Earnings Per Share, Amount</t>
  </si>
  <si>
    <t>Warrant</t>
  </si>
  <si>
    <t>Note 2 - Risks and Uncertainties (Details) - USD ($)</t>
  </si>
  <si>
    <t>Secured Promissory Note | William Noyes Webster Foundation Inc</t>
  </si>
  <si>
    <t>Interest receivable | William Noyes Webster Foundation Inc</t>
  </si>
  <si>
    <t>Note 3 - Notes Receivable (Details) - USD ($)</t>
  </si>
  <si>
    <t>1 Months Ended</t>
  </si>
  <si>
    <t>7 Months Ended</t>
  </si>
  <si>
    <t>Jul. 31, 2014</t>
  </si>
  <si>
    <t>Jul. 31, 2015</t>
  </si>
  <si>
    <t>Oct. 09, 2015</t>
  </si>
  <si>
    <t>Jul. 14, 2014</t>
  </si>
  <si>
    <t>Note receivable payment</t>
  </si>
  <si>
    <t>Debt Instrument, Face Amount</t>
  </si>
  <si>
    <t>Advances</t>
  </si>
  <si>
    <t>Note Receivable</t>
  </si>
  <si>
    <t>Debt Instrument, Interest Rate, Stated Percentage</t>
  </si>
  <si>
    <t>12.50%</t>
  </si>
  <si>
    <t>Secured Promissory Note | William Noyes Webster Foundation Inc | Payment To Consultant</t>
  </si>
  <si>
    <t>Secured Promissory Note | William Noyes Webster Foundation Inc | Unfunded Portion of Note</t>
  </si>
  <si>
    <t>Secured Promissory Note | One-Seven LLC</t>
  </si>
  <si>
    <t>0.00%</t>
  </si>
  <si>
    <t>Debt Instrument, Description</t>
  </si>
  <si>
    <t>In consideration of such $50,000 loan to One-Seven, One-Seven and Stukel agreed that if One-Seven is successful in securing additional funding, then Stukel and One-Seven are obligated to use good faith efforts to work with Gerard M. Jacobs and the Company, as a team and not as a partnership, joint venture or other entity, in order to explore and hopefully close transactions pursuant to which: (a) One-Seven may provide debt, convertible debt and/or equity to the Company, all on mutually acceptable terms and conditions; (b) One-Seven may provide debt, convertible debt and/or equity to business entities that may be wholly or partly purchased by, or merged into, the Company, all on mutually acceptable terms and conditions; and (c) Stukel may participate in the management of the Company and obtain a salary and a package of stock options and/or warrants to purchase shares of common stock of the Company, all on mutually acceptable terms and conditions.</t>
  </si>
  <si>
    <t>Note 4 - Shareholders' Equity (Details) - USD ($)</t>
  </si>
  <si>
    <t>Class of Warrant, Outstanding</t>
  </si>
  <si>
    <t>Class of Warrant, Exercise Price of Warrants</t>
  </si>
  <si>
    <t>Minimum Capital Raise needed to fund PPV Merger</t>
  </si>
  <si>
    <t>Warrants to Be Issued Upon Acquisition of Real Estate</t>
  </si>
  <si>
    <t>Warrant | Notes Payable to Related Parties</t>
  </si>
  <si>
    <t>Weighted Average Remaining Contractual Term</t>
  </si>
  <si>
    <t>10 months 10 days</t>
  </si>
  <si>
    <t>Aggregate Intrinsic Value</t>
  </si>
  <si>
    <t>Warrants 1 And 2</t>
  </si>
  <si>
    <t>Terms of Award</t>
  </si>
  <si>
    <t>The $0.01 warrants became exercisable once the Company's common stock closed at not less than $3.50 per share on at least ten consecutive trading days. This condition was met in December 2014. The $1.85 warrants contained this condition which has been met, but 1,250,000 of the $1.85 warrants also are conditioned upon the acquisition by the Company of at least one of certain real estate properties owned by entities controlled by one of the Company's directors, Vincent J. Mesolella. When exercisable, the warrants are exercisable through December 31, 2024.</t>
  </si>
  <si>
    <t>Grants in Period, Weighted Average Grant Date Total Fair Value</t>
  </si>
  <si>
    <t>Grants in Period, Weighted Average Grant Date Fair Value</t>
  </si>
  <si>
    <t>Share-based Compensation Arrangement by Share-based Payment Award, Fair Value Assumptions, Method Used</t>
  </si>
  <si>
    <t>Black-Scholes option pricing model</t>
  </si>
  <si>
    <t>Expected Future Stock Volatility</t>
  </si>
  <si>
    <t>147.00%</t>
  </si>
  <si>
    <t>Risk Free Interest Rate</t>
  </si>
  <si>
    <t>1.49%</t>
  </si>
  <si>
    <t>Dividend Yield</t>
  </si>
  <si>
    <t>Expected Term</t>
  </si>
  <si>
    <t>5 years</t>
  </si>
  <si>
    <t>1.50%</t>
  </si>
  <si>
    <t>Note 4 - Shareholders' Equity: Schedule of Share-based Compensation, Stock Options and Warrant Activity (Details)</t>
  </si>
  <si>
    <t>Dec. 31, 2015USD ($)$ / sharesshares</t>
  </si>
  <si>
    <t>Options, Outstanding, Beginning Balance</t>
  </si>
  <si>
    <t>Options, Outstanding, Weighted Average Exercise Price, Beginning Balance | $ / shares</t>
  </si>
  <si>
    <t>Terminated warrants</t>
  </si>
  <si>
    <t>Options, Outstanding, Ending Balance</t>
  </si>
  <si>
    <t>Options, Outstanding, Weighted Average Exercise Price, Ending Balance | $ / shares</t>
  </si>
  <si>
    <t>Options, Outstanding, Weighted Average Remaining Term</t>
  </si>
  <si>
    <t>7 years 1 month 20 days</t>
  </si>
  <si>
    <t>Options, Outstanding, Intrinsic Value | $</t>
  </si>
  <si>
    <t>Options, Exercisable</t>
  </si>
  <si>
    <t>Options, Exercisable, Weighted Average Exercise Price | $ / shares</t>
  </si>
  <si>
    <t>Options, Exercisable, Weighted Average Remaining Term</t>
  </si>
  <si>
    <t>5 years 9 months 18 days</t>
  </si>
  <si>
    <t>Options, Exercisable, Intrinsic Value | $</t>
  </si>
  <si>
    <t>Note 5 - Income Taxes (Details) - USD ($)</t>
  </si>
  <si>
    <t>Dec. 31, 2013</t>
  </si>
  <si>
    <t>Net Operating Loss Carryforwards</t>
  </si>
  <si>
    <t>Valuation Allowance, Deferred Tax Asset, Increase (Decrease), Amount</t>
  </si>
  <si>
    <t>Minimum</t>
  </si>
  <si>
    <t>Operating Loss Carryforwards, Expiration Date</t>
  </si>
  <si>
    <t>Dec. 31,
		2030</t>
  </si>
  <si>
    <t>Maximum</t>
  </si>
  <si>
    <t>Dec. 31,
		2034</t>
  </si>
  <si>
    <t>Note 5 - Income Taxes: Schedule of Effective Income Tax Rate Reconciliation (Details) - USD ($)</t>
  </si>
  <si>
    <t>Tax expenses (benefit) at statutory rate (34%)</t>
  </si>
  <si>
    <t>State tax benefit, net of federal benefit</t>
  </si>
  <si>
    <t>Non-deductible expenses</t>
  </si>
  <si>
    <t>Revision of prior years' deferred tax assets</t>
  </si>
  <si>
    <t>Change in estimated future income tax rates</t>
  </si>
  <si>
    <t>Change in valuation allowance</t>
  </si>
  <si>
    <t>Provision for Income Taxes</t>
  </si>
  <si>
    <t>Note 5 - Income Taxes: Schedule of Deferred Tax Assets (Details) - USD ($)</t>
  </si>
  <si>
    <t>Operating loss carry forwards</t>
  </si>
  <si>
    <t>Stock-based compensation</t>
  </si>
  <si>
    <t>Other</t>
  </si>
  <si>
    <t>Less: Valuation allowance</t>
  </si>
  <si>
    <t>Net Deferred Income Tax Asset</t>
  </si>
  <si>
    <t>Note 6 - Contingent Contractual Obligations and Commercial Commitments (Details) - USD ($)</t>
  </si>
  <si>
    <t>MVJ Realty, LLC</t>
  </si>
  <si>
    <t>Debt Instrument, Use of proceeds</t>
  </si>
  <si>
    <t>$23,000 was purportedly used as follows: (a) $9,500 was used by the Foundation to pay the rent of the Plymouth Cultivation Facility for the month of May, 2015; (b) $6,900 was used by the Foundation to pay the rent of the Dennis Dispensary for the months of April and May, 2015; (c) $3,600 was used by the Foundation to pay for the general liability insurance policy covering the Plymouth Cultivation Facility and the Dennis Dispensary; and (d) $3,000 was used by the Foundation to pay the application fees for two applications (the 'Two New Applications') by the Foundation to the Commonwealth of Massachusetts for licenses (the 'Two New Licenses') to operate two new medical marijuana dispensaries in Massachusetts (the 'Two New Dispensaries').</t>
  </si>
  <si>
    <t>Debt Instrument, Repurchase Amount</t>
  </si>
  <si>
    <t>Parere Partners Inc. | Medical marijuana on Cape Cod</t>
  </si>
  <si>
    <t>Commitments Under Agreements with the Foundation</t>
  </si>
  <si>
    <t>5% of the first $1,000,000 of the aggregate principal amount of such loans 4% of the second $1,000,000 of the aggregate principal amount of such loans 3% of the third $1,000,000 of the aggregate principal amount of such loans 2% of the fourth $1,000,000 of the aggregate principal amount of such loans 1% of the aggregate principal amount of such loans that are in excess of $4,000,000</t>
  </si>
  <si>
    <t>William Noyes Webster Foundation Inc | Secured Promissory Note</t>
  </si>
  <si>
    <t>William Noyes Webster Foundation Inc | MVJ Realty, LLC | Secured Promissory Note</t>
  </si>
  <si>
    <t>Debt Instrument, Increa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Warrant &quot;#,##0_);_(&quot;Warrant &quot;(#,##0)" numFmtId="168"/>
    <numFmt formatCode="_(&quot;Warrants &quot;#,##0_);_(&quot;Warrant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391135</v>
      </c>
    </row>
    <row r="9" spans="1:4">
      <c r="A9" s="4" t="s">
        <v>15</v>
      </c>
      <c r="B9" s="4" t="s">
        <v>16</v>
      </c>
    </row>
    <row r="10" spans="1:4">
      <c r="A10" s="4" t="s">
        <v>17</v>
      </c>
      <c r="C10" s="6" t="n">
        <v>226964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5</v>
      </c>
    </row>
    <row r="16" spans="1:4">
      <c r="A16" s="4" t="s">
        <v>26</v>
      </c>
      <c r="B16" s="4" t="s">
        <v>27</v>
      </c>
    </row>
    <row r="17" spans="1:4">
      <c r="A17" s="4" t="s">
        <v>28</v>
      </c>
      <c r="D17" s="7" t="n">
        <v>662923</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7</v>
      </c>
      <c r="B1" s="2" t="s">
        <v>1</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9</v>
      </c>
      <c r="B1" s="2" t="s">
        <v>1</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1</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7</v>
      </c>
    </row>
    <row r="6" spans="1:2">
      <c r="A6" s="4" t="s">
        <v>128</v>
      </c>
      <c r="B6" s="4" t="s">
        <v>128</v>
      </c>
    </row>
    <row r="7" spans="1:2">
      <c r="A7" s="4" t="s">
        <v>129</v>
      </c>
      <c r="B7" s="4" t="s">
        <v>130</v>
      </c>
    </row>
    <row r="8" spans="1:2">
      <c r="A8" s="4" t="s">
        <v>131</v>
      </c>
      <c r="B8"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46</v>
      </c>
      <c r="B1" s="2" t="s">
        <v>1</v>
      </c>
    </row>
    <row r="2" spans="1:6">
      <c r="B2" s="2" t="s">
        <v>147</v>
      </c>
      <c r="C2" s="2" t="s">
        <v>2</v>
      </c>
      <c r="D2" s="2" t="s">
        <v>32</v>
      </c>
      <c r="E2" s="2" t="s">
        <v>148</v>
      </c>
      <c r="F2" s="2" t="s">
        <v>149</v>
      </c>
    </row>
    <row r="3" spans="1:6">
      <c r="A3" s="4" t="s">
        <v>48</v>
      </c>
      <c r="C3" s="7" t="n">
        <v>-13523308</v>
      </c>
      <c r="D3" s="7" t="n">
        <v>-12347428</v>
      </c>
    </row>
    <row r="4" spans="1:6">
      <c r="A4" s="4" t="s">
        <v>150</v>
      </c>
    </row>
    <row r="5" spans="1:6">
      <c r="A5" s="4" t="s">
        <v>151</v>
      </c>
      <c r="B5" s="4" t="s">
        <v>152</v>
      </c>
    </row>
    <row r="6" spans="1:6">
      <c r="A6" s="4" t="s">
        <v>153</v>
      </c>
    </row>
    <row r="7" spans="1:6">
      <c r="A7" s="4" t="s">
        <v>154</v>
      </c>
      <c r="E7" s="4" t="s">
        <v>152</v>
      </c>
    </row>
    <row r="8" spans="1:6">
      <c r="A8" s="4" t="s">
        <v>155</v>
      </c>
    </row>
    <row r="9" spans="1:6">
      <c r="A9" s="4" t="s">
        <v>154</v>
      </c>
      <c r="F9"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6</v>
      </c>
      <c r="B1" s="2" t="s">
        <v>1</v>
      </c>
    </row>
    <row r="2" spans="1:3">
      <c r="B2" s="2" t="s">
        <v>2</v>
      </c>
      <c r="C2" s="2" t="s">
        <v>32</v>
      </c>
    </row>
    <row r="3" spans="1:3">
      <c r="A3" s="3" t="s">
        <v>157</v>
      </c>
    </row>
    <row r="4" spans="1:3">
      <c r="A4" s="4" t="s">
        <v>158</v>
      </c>
      <c r="B4" s="7" t="n">
        <v>-1175880</v>
      </c>
      <c r="C4" s="7" t="n">
        <v>-5395876</v>
      </c>
    </row>
    <row r="5" spans="1:3">
      <c r="A5" s="4" t="s">
        <v>69</v>
      </c>
      <c r="B5" s="6" t="n">
        <v>0</v>
      </c>
      <c r="C5" s="6" t="n">
        <v>74605</v>
      </c>
    </row>
    <row r="6" spans="1:3">
      <c r="A6" s="4" t="s">
        <v>70</v>
      </c>
      <c r="B6" s="7" t="n">
        <v>-1175880</v>
      </c>
      <c r="C6" s="7" t="n">
        <v>-5321271</v>
      </c>
    </row>
    <row r="7" spans="1:3">
      <c r="A7" s="3" t="s">
        <v>159</v>
      </c>
    </row>
    <row r="8" spans="1:3">
      <c r="A8" s="4" t="s">
        <v>160</v>
      </c>
      <c r="B8" s="6" t="n">
        <v>2269648</v>
      </c>
      <c r="C8" s="6" t="n">
        <v>2269648</v>
      </c>
    </row>
    <row r="9" spans="1:3">
      <c r="A9" s="3" t="s">
        <v>71</v>
      </c>
    </row>
    <row r="10" spans="1:3">
      <c r="A10" s="4" t="s">
        <v>72</v>
      </c>
      <c r="B10" s="9" t="n">
        <v>-0.52</v>
      </c>
      <c r="C10" s="9" t="n">
        <v>-2.37</v>
      </c>
    </row>
    <row r="11" spans="1:3">
      <c r="A11" s="4" t="s">
        <v>73</v>
      </c>
      <c r="B11" s="6" t="n">
        <v>0</v>
      </c>
      <c r="C11" s="10" t="n">
        <v>0.03</v>
      </c>
    </row>
    <row r="12" spans="1:3">
      <c r="A12" s="4" t="s">
        <v>70</v>
      </c>
      <c r="B12" s="9" t="n">
        <v>-0.52</v>
      </c>
      <c r="C12" s="9" t="n">
        <v>-2.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781</v>
      </c>
      <c r="C3" s="7" t="n">
        <v>587937</v>
      </c>
    </row>
    <row r="4" spans="1:3">
      <c r="A4" s="4" t="s">
        <v>35</v>
      </c>
      <c r="C4" s="6" t="n">
        <v>7985</v>
      </c>
    </row>
    <row r="5" spans="1:3">
      <c r="A5" s="4" t="s">
        <v>36</v>
      </c>
      <c r="B5" s="6" t="n">
        <v>27781</v>
      </c>
      <c r="C5" s="6" t="n">
        <v>595922</v>
      </c>
    </row>
    <row r="6" spans="1:3">
      <c r="A6" s="4" t="s">
        <v>37</v>
      </c>
      <c r="B6" s="6" t="n">
        <v>25000</v>
      </c>
      <c r="C6" s="6" t="n">
        <v>602500</v>
      </c>
    </row>
    <row r="7" spans="1:3">
      <c r="A7" s="4" t="s">
        <v>38</v>
      </c>
      <c r="C7" s="6" t="n">
        <v>35926</v>
      </c>
    </row>
    <row r="8" spans="1:3">
      <c r="A8" s="4" t="s">
        <v>39</v>
      </c>
      <c r="B8" s="6" t="n">
        <v>52781</v>
      </c>
      <c r="C8" s="6" t="n">
        <v>1234348</v>
      </c>
    </row>
    <row r="9" spans="1:3">
      <c r="A9" s="3" t="s">
        <v>40</v>
      </c>
    </row>
    <row r="10" spans="1:3">
      <c r="A10" s="4" t="s">
        <v>41</v>
      </c>
      <c r="B10" s="6" t="n">
        <v>19295</v>
      </c>
      <c r="C10" s="6" t="n">
        <v>24982</v>
      </c>
    </row>
    <row r="11" spans="1:3">
      <c r="A11" s="4" t="s">
        <v>42</v>
      </c>
      <c r="B11" s="7" t="n">
        <v>19295</v>
      </c>
      <c r="C11" s="7" t="n">
        <v>24982</v>
      </c>
    </row>
    <row r="12" spans="1:3">
      <c r="A12" s="3" t="s">
        <v>43</v>
      </c>
    </row>
    <row r="13" spans="1:3">
      <c r="A13" s="4" t="s">
        <v>44</v>
      </c>
      <c r="B13" s="4" t="s">
        <v>45</v>
      </c>
      <c r="C13" s="4" t="s">
        <v>45</v>
      </c>
    </row>
    <row r="14" spans="1:3">
      <c r="A14" s="4" t="s">
        <v>46</v>
      </c>
      <c r="B14" s="7" t="n">
        <v>2270</v>
      </c>
      <c r="C14" s="7" t="n">
        <v>2270</v>
      </c>
    </row>
    <row r="15" spans="1:3">
      <c r="A15" s="4" t="s">
        <v>47</v>
      </c>
      <c r="B15" s="6" t="n">
        <v>13554524</v>
      </c>
      <c r="C15" s="6" t="n">
        <v>13554524</v>
      </c>
    </row>
    <row r="16" spans="1:3">
      <c r="A16" s="4" t="s">
        <v>48</v>
      </c>
      <c r="B16" s="6" t="n">
        <v>-13523308</v>
      </c>
      <c r="C16" s="6" t="n">
        <v>-12347428</v>
      </c>
    </row>
    <row r="17" spans="1:3">
      <c r="A17" s="4" t="s">
        <v>49</v>
      </c>
      <c r="B17" s="6" t="n">
        <v>33486</v>
      </c>
      <c r="C17" s="6" t="n">
        <v>1209366</v>
      </c>
    </row>
    <row r="18" spans="1:3">
      <c r="A18" s="4" t="s">
        <v>50</v>
      </c>
      <c r="B18" s="7" t="n">
        <v>52781</v>
      </c>
      <c r="C18" s="7" t="n">
        <v>1234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1</v>
      </c>
      <c r="B1" s="2" t="s">
        <v>1</v>
      </c>
    </row>
    <row r="2" spans="1:3">
      <c r="B2" s="2" t="s">
        <v>2</v>
      </c>
      <c r="C2" s="2" t="s">
        <v>32</v>
      </c>
    </row>
    <row r="3" spans="1:3">
      <c r="A3" s="4" t="s">
        <v>162</v>
      </c>
    </row>
    <row r="4" spans="1:3">
      <c r="A4" s="4" t="s">
        <v>163</v>
      </c>
      <c r="B4" s="6" t="n">
        <v>2148774</v>
      </c>
      <c r="C4" s="6" t="n">
        <v>2148774</v>
      </c>
    </row>
    <row r="5" spans="1:3">
      <c r="A5" s="4" t="s">
        <v>164</v>
      </c>
    </row>
    <row r="6" spans="1:3">
      <c r="A6" s="4" t="s">
        <v>163</v>
      </c>
      <c r="B6" s="6" t="n">
        <v>3638000</v>
      </c>
      <c r="C6" s="6" t="n">
        <v>498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65</v>
      </c>
      <c r="B1" s="2" t="s">
        <v>1</v>
      </c>
    </row>
    <row r="2" spans="1:3">
      <c r="B2" s="2" t="s">
        <v>2</v>
      </c>
      <c r="C2" s="2" t="s">
        <v>32</v>
      </c>
    </row>
    <row r="3" spans="1:3">
      <c r="A3" s="4" t="s">
        <v>48</v>
      </c>
      <c r="B3" s="7" t="n">
        <v>-13523308</v>
      </c>
      <c r="C3" s="7" t="n">
        <v>-12347428</v>
      </c>
    </row>
    <row r="4" spans="1:3">
      <c r="A4" s="4" t="s">
        <v>158</v>
      </c>
      <c r="B4" s="6" t="n">
        <v>-1175880</v>
      </c>
      <c r="C4" s="7" t="n">
        <v>-5395876</v>
      </c>
    </row>
    <row r="5" spans="1:3">
      <c r="A5" s="4" t="s">
        <v>89</v>
      </c>
      <c r="B5" s="6" t="n">
        <v>835277</v>
      </c>
    </row>
    <row r="6" spans="1:3">
      <c r="A6" s="4" t="s">
        <v>166</v>
      </c>
    </row>
    <row r="7" spans="1:3">
      <c r="A7" s="4" t="s">
        <v>89</v>
      </c>
      <c r="B7" s="6" t="n">
        <v>737850</v>
      </c>
    </row>
    <row r="8" spans="1:3">
      <c r="A8" s="4" t="s">
        <v>167</v>
      </c>
    </row>
    <row r="9" spans="1:3">
      <c r="A9" s="4" t="s">
        <v>89</v>
      </c>
      <c r="B9" s="7" t="n">
        <v>974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s>
  <sheetData>
    <row r="1" spans="1:7">
      <c r="A1" s="1" t="s">
        <v>168</v>
      </c>
      <c r="B1" s="2" t="s">
        <v>169</v>
      </c>
      <c r="C1" s="2" t="s">
        <v>170</v>
      </c>
      <c r="D1" s="2" t="s">
        <v>1</v>
      </c>
    </row>
    <row r="2" spans="1:7">
      <c r="B2" s="2" t="s">
        <v>171</v>
      </c>
      <c r="C2" s="2" t="s">
        <v>172</v>
      </c>
      <c r="D2" s="2" t="s">
        <v>2</v>
      </c>
      <c r="E2" s="2" t="s">
        <v>32</v>
      </c>
      <c r="F2" s="2" t="s">
        <v>173</v>
      </c>
      <c r="G2" s="2" t="s">
        <v>174</v>
      </c>
    </row>
    <row r="3" spans="1:7">
      <c r="A3" s="4" t="s">
        <v>175</v>
      </c>
      <c r="D3" s="7" t="n">
        <v>160350</v>
      </c>
      <c r="E3" s="7" t="n">
        <v>602500</v>
      </c>
    </row>
    <row r="4" spans="1:7">
      <c r="A4" s="4" t="s">
        <v>89</v>
      </c>
      <c r="D4" s="6" t="n">
        <v>835277</v>
      </c>
    </row>
    <row r="5" spans="1:7">
      <c r="A5" s="4" t="s">
        <v>166</v>
      </c>
    </row>
    <row r="6" spans="1:7">
      <c r="A6" s="4" t="s">
        <v>176</v>
      </c>
      <c r="G6" s="7" t="n">
        <v>1500000</v>
      </c>
    </row>
    <row r="7" spans="1:7">
      <c r="A7" s="4" t="s">
        <v>175</v>
      </c>
      <c r="B7" s="7" t="n">
        <v>602500</v>
      </c>
      <c r="C7" s="7" t="n">
        <v>135350</v>
      </c>
    </row>
    <row r="8" spans="1:7">
      <c r="A8" s="4" t="s">
        <v>177</v>
      </c>
      <c r="B8" s="6" t="n">
        <v>600000</v>
      </c>
    </row>
    <row r="9" spans="1:7">
      <c r="A9" s="4" t="s">
        <v>178</v>
      </c>
      <c r="D9" s="7" t="n">
        <v>737850</v>
      </c>
    </row>
    <row r="10" spans="1:7">
      <c r="A10" s="4" t="s">
        <v>179</v>
      </c>
      <c r="D10" s="4" t="s">
        <v>180</v>
      </c>
    </row>
    <row r="11" spans="1:7">
      <c r="A11" s="4" t="s">
        <v>89</v>
      </c>
      <c r="D11" s="7" t="n">
        <v>737850</v>
      </c>
    </row>
    <row r="12" spans="1:7">
      <c r="A12" s="4" t="s">
        <v>181</v>
      </c>
    </row>
    <row r="13" spans="1:7">
      <c r="A13" s="4" t="s">
        <v>177</v>
      </c>
      <c r="B13" s="7" t="n">
        <v>2500</v>
      </c>
    </row>
    <row r="14" spans="1:7">
      <c r="A14" s="4" t="s">
        <v>182</v>
      </c>
    </row>
    <row r="15" spans="1:7">
      <c r="A15" s="4" t="s">
        <v>176</v>
      </c>
      <c r="G15" s="7" t="n">
        <v>897500</v>
      </c>
    </row>
    <row r="16" spans="1:7">
      <c r="A16" s="4" t="s">
        <v>183</v>
      </c>
    </row>
    <row r="17" spans="1:7">
      <c r="A17" s="4" t="s">
        <v>176</v>
      </c>
      <c r="F17" s="7" t="n">
        <v>50000</v>
      </c>
    </row>
    <row r="18" spans="1:7">
      <c r="A18" s="4" t="s">
        <v>175</v>
      </c>
      <c r="D18" s="6" t="n">
        <v>25000</v>
      </c>
    </row>
    <row r="19" spans="1:7">
      <c r="A19" s="4" t="s">
        <v>178</v>
      </c>
      <c r="D19" s="7" t="n">
        <v>25000</v>
      </c>
    </row>
    <row r="20" spans="1:7">
      <c r="A20" s="4" t="s">
        <v>179</v>
      </c>
      <c r="F20" s="4" t="s">
        <v>184</v>
      </c>
    </row>
    <row r="21" spans="1:7">
      <c r="A21" s="4" t="s">
        <v>185</v>
      </c>
      <c r="D21" s="4" t="s">
        <v>186</v>
      </c>
    </row>
    <row r="22" spans="1:7">
      <c r="A22" s="4" t="s">
        <v>167</v>
      </c>
    </row>
    <row r="23" spans="1:7">
      <c r="A23" s="4" t="s">
        <v>89</v>
      </c>
      <c r="D23" s="7" t="n">
        <v>97427</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5"/>
    <col customWidth="1" max="3" min="3" width="80"/>
  </cols>
  <sheetData>
    <row r="1" spans="1:3">
      <c r="A1" s="1" t="s">
        <v>187</v>
      </c>
      <c r="B1" s="2" t="s">
        <v>1</v>
      </c>
    </row>
    <row r="2" spans="1:3">
      <c r="B2" s="2" t="s">
        <v>2</v>
      </c>
      <c r="C2" s="2" t="s">
        <v>32</v>
      </c>
    </row>
    <row r="3" spans="1:3">
      <c r="A3" s="4" t="s">
        <v>91</v>
      </c>
      <c r="B3" s="7" t="n">
        <v>0</v>
      </c>
      <c r="C3" s="7" t="n">
        <v>5144229</v>
      </c>
    </row>
    <row r="4" spans="1:3">
      <c r="A4" s="4" t="s">
        <v>188</v>
      </c>
      <c r="B4" s="6" t="n">
        <v>938000</v>
      </c>
    </row>
    <row r="5" spans="1:3">
      <c r="A5" s="4" t="s">
        <v>189</v>
      </c>
      <c r="B5" s="9" t="n">
        <v>2.32</v>
      </c>
    </row>
    <row r="6" spans="1:3">
      <c r="A6" s="4" t="s">
        <v>190</v>
      </c>
      <c r="B6" s="7" t="n">
        <v>15000000</v>
      </c>
    </row>
    <row r="7" spans="1:3">
      <c r="A7" s="4" t="s">
        <v>191</v>
      </c>
      <c r="B7" s="6" t="n">
        <v>1250000</v>
      </c>
    </row>
    <row r="8" spans="1:3">
      <c r="A8" s="4" t="s">
        <v>192</v>
      </c>
    </row>
    <row r="9" spans="1:3">
      <c r="A9" s="4" t="s">
        <v>193</v>
      </c>
      <c r="B9" s="4" t="s">
        <v>194</v>
      </c>
    </row>
    <row r="10" spans="1:3">
      <c r="A10" s="4" t="s">
        <v>195</v>
      </c>
      <c r="B10" s="7" t="n">
        <v>0</v>
      </c>
    </row>
    <row r="11" spans="1:3">
      <c r="A11" s="11" t="n">
        <v>1</v>
      </c>
    </row>
    <row r="12" spans="1:3">
      <c r="A12" s="4" t="s">
        <v>188</v>
      </c>
      <c r="B12" s="6" t="n">
        <v>1350000</v>
      </c>
    </row>
    <row r="13" spans="1:3">
      <c r="A13" s="4" t="s">
        <v>189</v>
      </c>
      <c r="C13" s="9" t="n">
        <v>0.01</v>
      </c>
    </row>
    <row r="14" spans="1:3">
      <c r="A14" s="11" t="n">
        <v>2</v>
      </c>
    </row>
    <row r="15" spans="1:3">
      <c r="A15" s="4" t="s">
        <v>188</v>
      </c>
      <c r="B15" s="6" t="n">
        <v>1350000</v>
      </c>
    </row>
    <row r="16" spans="1:3">
      <c r="A16" s="4" t="s">
        <v>189</v>
      </c>
      <c r="C16" s="9" t="n">
        <v>1.85</v>
      </c>
    </row>
    <row r="17" spans="1:3">
      <c r="A17" s="4" t="s">
        <v>196</v>
      </c>
    </row>
    <row r="18" spans="1:3">
      <c r="A18" s="4" t="s">
        <v>197</v>
      </c>
      <c r="C18" s="4" t="s">
        <v>198</v>
      </c>
    </row>
    <row r="19" spans="1:3">
      <c r="A19" s="4" t="s">
        <v>199</v>
      </c>
      <c r="C19" s="7" t="n">
        <v>5144229</v>
      </c>
    </row>
    <row r="20" spans="1:3">
      <c r="A20" s="4" t="s">
        <v>200</v>
      </c>
      <c r="C20" s="9" t="n">
        <v>1.91</v>
      </c>
    </row>
    <row r="21" spans="1:3">
      <c r="A21" s="4" t="s">
        <v>201</v>
      </c>
      <c r="B21" s="4" t="s">
        <v>202</v>
      </c>
    </row>
    <row r="22" spans="1:3">
      <c r="A22" s="4" t="s">
        <v>203</v>
      </c>
      <c r="B22" s="4" t="s">
        <v>204</v>
      </c>
    </row>
    <row r="23" spans="1:3">
      <c r="A23" s="4" t="s">
        <v>205</v>
      </c>
      <c r="B23" s="4" t="s">
        <v>206</v>
      </c>
    </row>
    <row r="24" spans="1:3">
      <c r="A24" s="4" t="s">
        <v>207</v>
      </c>
      <c r="B24" s="4" t="s">
        <v>184</v>
      </c>
    </row>
    <row r="25" spans="1:3">
      <c r="A25" s="4" t="s">
        <v>208</v>
      </c>
      <c r="B25" s="4" t="s">
        <v>209</v>
      </c>
    </row>
    <row r="26" spans="1:3">
      <c r="A26" s="12" t="n">
        <v>3</v>
      </c>
    </row>
    <row r="27" spans="1:3">
      <c r="A27" s="4" t="s">
        <v>188</v>
      </c>
      <c r="B27" s="6" t="n">
        <v>1350000</v>
      </c>
    </row>
    <row r="28" spans="1:3">
      <c r="A28" s="4" t="s">
        <v>199</v>
      </c>
      <c r="C28" s="7" t="n">
        <v>2536472</v>
      </c>
    </row>
    <row r="29" spans="1:3">
      <c r="A29" s="4" t="s">
        <v>203</v>
      </c>
      <c r="B29" s="4" t="s">
        <v>204</v>
      </c>
    </row>
    <row r="30" spans="1:3">
      <c r="A30" s="4" t="s">
        <v>205</v>
      </c>
      <c r="B30" s="4" t="s">
        <v>210</v>
      </c>
    </row>
    <row r="31" spans="1:3">
      <c r="A31" s="4" t="s">
        <v>207</v>
      </c>
      <c r="B31" s="4" t="s">
        <v>184</v>
      </c>
    </row>
    <row r="32" spans="1:3">
      <c r="A32" s="4" t="s">
        <v>208</v>
      </c>
      <c r="B32" s="4" t="s">
        <v>209</v>
      </c>
    </row>
    <row r="33" spans="1:3">
      <c r="A33" s="4" t="s">
        <v>200</v>
      </c>
      <c r="C33" s="9" t="n">
        <v>1.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s="1" t="s">
        <v>211</v>
      </c>
      <c r="B1" s="2" t="s">
        <v>1</v>
      </c>
    </row>
    <row r="2" spans="1:2">
      <c r="B2" s="2" t="s">
        <v>212</v>
      </c>
    </row>
    <row r="3" spans="1:2">
      <c r="A3" s="3" t="s">
        <v>157</v>
      </c>
    </row>
    <row r="4" spans="1:2">
      <c r="A4" s="4" t="s">
        <v>213</v>
      </c>
      <c r="B4" s="6" t="n">
        <v>6198774</v>
      </c>
    </row>
    <row r="5" spans="1:2">
      <c r="A5" s="4" t="s">
        <v>214</v>
      </c>
      <c r="B5" s="9" t="n">
        <v>1.56</v>
      </c>
    </row>
    <row r="6" spans="1:2">
      <c r="A6" s="4" t="s">
        <v>215</v>
      </c>
      <c r="B6" s="6" t="n">
        <v>1350000</v>
      </c>
    </row>
    <row r="7" spans="1:2">
      <c r="A7" s="4" t="s">
        <v>216</v>
      </c>
      <c r="B7" s="6" t="n">
        <v>4848774</v>
      </c>
    </row>
    <row r="8" spans="1:2">
      <c r="A8" s="4" t="s">
        <v>217</v>
      </c>
      <c r="B8" s="9" t="n">
        <v>1.56</v>
      </c>
    </row>
    <row r="9" spans="1:2">
      <c r="A9" s="4" t="s">
        <v>218</v>
      </c>
      <c r="B9" s="4" t="s">
        <v>219</v>
      </c>
    </row>
    <row r="10" spans="1:2">
      <c r="A10" s="4" t="s">
        <v>220</v>
      </c>
      <c r="B10" s="7" t="n">
        <v>768125</v>
      </c>
    </row>
    <row r="11" spans="1:2">
      <c r="A11" s="4" t="s">
        <v>221</v>
      </c>
      <c r="B11" s="6" t="n">
        <v>3598774</v>
      </c>
    </row>
    <row r="12" spans="1:2">
      <c r="A12" s="4" t="s">
        <v>222</v>
      </c>
      <c r="B12" s="9" t="n">
        <v>1.46</v>
      </c>
    </row>
    <row r="13" spans="1:2">
      <c r="A13" s="4" t="s">
        <v>223</v>
      </c>
      <c r="B13" s="4" t="s">
        <v>224</v>
      </c>
    </row>
    <row r="14" spans="1:2">
      <c r="A14" s="4" t="s">
        <v>225</v>
      </c>
      <c r="B14" s="7" t="n">
        <v>768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226</v>
      </c>
      <c r="B1" s="2" t="s">
        <v>1</v>
      </c>
    </row>
    <row r="2" spans="1:3">
      <c r="B2" s="2" t="s">
        <v>2</v>
      </c>
      <c r="C2" s="2" t="s">
        <v>227</v>
      </c>
    </row>
    <row r="3" spans="1:3">
      <c r="A3" s="4" t="s">
        <v>228</v>
      </c>
      <c r="B3" s="7" t="n">
        <v>1727713</v>
      </c>
    </row>
    <row r="4" spans="1:3">
      <c r="A4" s="4" t="s">
        <v>229</v>
      </c>
      <c r="B4" s="7" t="n">
        <v>1663406</v>
      </c>
      <c r="C4" s="7" t="n">
        <v>-2059852</v>
      </c>
    </row>
    <row r="5" spans="1:3">
      <c r="A5" s="4" t="s">
        <v>230</v>
      </c>
    </row>
    <row r="6" spans="1:3">
      <c r="A6" s="4" t="s">
        <v>231</v>
      </c>
      <c r="B6" s="4" t="s">
        <v>232</v>
      </c>
    </row>
    <row r="7" spans="1:3">
      <c r="A7" s="4" t="s">
        <v>233</v>
      </c>
    </row>
    <row r="8" spans="1:3">
      <c r="A8" s="4" t="s">
        <v>231</v>
      </c>
      <c r="B8" s="4"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5</v>
      </c>
      <c r="B1" s="2" t="s">
        <v>1</v>
      </c>
    </row>
    <row r="2" spans="1:3">
      <c r="B2" s="2" t="s">
        <v>2</v>
      </c>
      <c r="C2" s="2" t="s">
        <v>32</v>
      </c>
    </row>
    <row r="3" spans="1:3">
      <c r="A3" s="3" t="s">
        <v>157</v>
      </c>
    </row>
    <row r="4" spans="1:3">
      <c r="A4" s="4" t="s">
        <v>236</v>
      </c>
      <c r="B4" s="7" t="n">
        <v>-398099</v>
      </c>
      <c r="C4" s="7" t="n">
        <v>-1809232</v>
      </c>
    </row>
    <row r="5" spans="1:3">
      <c r="A5" s="4" t="s">
        <v>237</v>
      </c>
      <c r="B5" s="6" t="n">
        <v>-38639</v>
      </c>
      <c r="C5" s="6" t="n">
        <v>-175602</v>
      </c>
    </row>
    <row r="6" spans="1:3">
      <c r="A6" s="4" t="s">
        <v>238</v>
      </c>
      <c r="B6" s="6" t="n">
        <v>2108</v>
      </c>
      <c r="C6" s="6" t="n">
        <v>4074</v>
      </c>
    </row>
    <row r="7" spans="1:3">
      <c r="A7" s="4" t="s">
        <v>239</v>
      </c>
      <c r="B7" s="6" t="n">
        <v>-27828</v>
      </c>
      <c r="C7" s="6" t="n">
        <v>-86347</v>
      </c>
    </row>
    <row r="8" spans="1:3">
      <c r="A8" s="4" t="s">
        <v>240</v>
      </c>
      <c r="B8" s="6" t="n">
        <v>0</v>
      </c>
      <c r="C8" s="6" t="n">
        <v>7254</v>
      </c>
    </row>
    <row r="9" spans="1:3">
      <c r="A9" s="4" t="s">
        <v>241</v>
      </c>
      <c r="B9" s="6" t="n">
        <v>462458</v>
      </c>
      <c r="C9" s="6" t="n">
        <v>2059853</v>
      </c>
    </row>
    <row r="10" spans="1:3">
      <c r="A10" s="4" t="s">
        <v>242</v>
      </c>
      <c r="B10" s="7" t="n">
        <v>0</v>
      </c>
      <c r="C10"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3</v>
      </c>
      <c r="B1" s="2" t="s">
        <v>2</v>
      </c>
      <c r="C1" s="2" t="s">
        <v>32</v>
      </c>
    </row>
    <row r="2" spans="1:3">
      <c r="A2" s="3" t="s">
        <v>157</v>
      </c>
    </row>
    <row r="3" spans="1:3">
      <c r="A3" s="4" t="s">
        <v>244</v>
      </c>
      <c r="B3" s="7" t="n">
        <v>644437</v>
      </c>
      <c r="C3" s="7" t="n">
        <v>54911</v>
      </c>
    </row>
    <row r="4" spans="1:3">
      <c r="A4" s="4" t="s">
        <v>245</v>
      </c>
      <c r="B4" s="6" t="n">
        <v>2874127</v>
      </c>
      <c r="C4" s="6" t="n">
        <v>1800480</v>
      </c>
    </row>
    <row r="5" spans="1:3">
      <c r="A5" s="4" t="s">
        <v>246</v>
      </c>
      <c r="B5" s="6" t="n">
        <v>233</v>
      </c>
      <c r="C5" s="6" t="n">
        <v>0</v>
      </c>
    </row>
    <row r="6" spans="1:3">
      <c r="A6" s="4" t="s">
        <v>247</v>
      </c>
      <c r="B6" s="6" t="n">
        <v>-3518797</v>
      </c>
      <c r="C6" s="6" t="n">
        <v>-1855391</v>
      </c>
    </row>
    <row r="7" spans="1:3">
      <c r="A7" s="4" t="s">
        <v>248</v>
      </c>
      <c r="B7" s="7" t="n">
        <v>0</v>
      </c>
      <c r="C7"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49</v>
      </c>
      <c r="B1" s="2" t="s">
        <v>1</v>
      </c>
    </row>
    <row r="2" spans="1:3">
      <c r="B2" s="2" t="s">
        <v>2</v>
      </c>
      <c r="C2" s="2" t="s">
        <v>174</v>
      </c>
    </row>
    <row r="3" spans="1:3">
      <c r="A3" s="4" t="s">
        <v>250</v>
      </c>
    </row>
    <row r="4" spans="1:3">
      <c r="A4" s="4" t="s">
        <v>176</v>
      </c>
      <c r="B4" s="7" t="n">
        <v>23000</v>
      </c>
    </row>
    <row r="5" spans="1:3">
      <c r="A5" s="4" t="s">
        <v>251</v>
      </c>
      <c r="B5" s="4" t="s">
        <v>252</v>
      </c>
    </row>
    <row r="6" spans="1:3">
      <c r="A6" s="4" t="s">
        <v>253</v>
      </c>
      <c r="B6" s="7" t="n">
        <v>23000</v>
      </c>
    </row>
    <row r="7" spans="1:3">
      <c r="A7" s="4" t="s">
        <v>254</v>
      </c>
    </row>
    <row r="8" spans="1:3">
      <c r="A8" s="4" t="s">
        <v>255</v>
      </c>
      <c r="B8" s="4" t="s">
        <v>256</v>
      </c>
    </row>
    <row r="9" spans="1:3">
      <c r="A9" s="4" t="s">
        <v>257</v>
      </c>
    </row>
    <row r="10" spans="1:3">
      <c r="A10" s="4" t="s">
        <v>176</v>
      </c>
      <c r="C10" s="7" t="n">
        <v>1500000</v>
      </c>
    </row>
    <row r="11" spans="1:3">
      <c r="A11" s="4" t="s">
        <v>258</v>
      </c>
    </row>
    <row r="12" spans="1:3">
      <c r="A12" s="4" t="s">
        <v>259</v>
      </c>
      <c r="B12" s="7" t="n">
        <v>2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1</v>
      </c>
      <c r="B1" s="2" t="s">
        <v>2</v>
      </c>
      <c r="C1" s="2" t="s">
        <v>32</v>
      </c>
    </row>
    <row r="2" spans="1:3">
      <c r="A2" s="3" t="s">
        <v>52</v>
      </c>
    </row>
    <row r="3" spans="1:3">
      <c r="A3" s="4" t="s">
        <v>53</v>
      </c>
      <c r="B3" s="8" t="n">
        <v>0.001</v>
      </c>
      <c r="C3" s="8" t="n">
        <v>0.001</v>
      </c>
    </row>
    <row r="4" spans="1:3">
      <c r="A4" s="4" t="s">
        <v>54</v>
      </c>
      <c r="B4" s="6" t="n">
        <v>100000000</v>
      </c>
      <c r="C4" s="6" t="n">
        <v>100000000</v>
      </c>
    </row>
    <row r="5" spans="1:3">
      <c r="A5" s="4" t="s">
        <v>55</v>
      </c>
      <c r="B5" s="6" t="n">
        <v>2269648</v>
      </c>
      <c r="C5" s="6" t="n">
        <v>2269648</v>
      </c>
    </row>
    <row r="6" spans="1:3">
      <c r="A6" s="4" t="s">
        <v>56</v>
      </c>
      <c r="B6" s="8" t="n">
        <v>0.001</v>
      </c>
      <c r="C6" s="8" t="n">
        <v>0.001</v>
      </c>
    </row>
    <row r="7" spans="1:3">
      <c r="A7" s="4" t="s">
        <v>57</v>
      </c>
      <c r="B7" s="6" t="n">
        <v>10000000</v>
      </c>
      <c r="C7" s="6" t="n">
        <v>10000000</v>
      </c>
    </row>
    <row r="8" spans="1:3">
      <c r="A8" s="4" t="s">
        <v>58</v>
      </c>
      <c r="B8" s="4" t="s">
        <v>45</v>
      </c>
      <c r="C8" s="4" t="s">
        <v>45</v>
      </c>
    </row>
    <row r="9" spans="1:3">
      <c r="A9" s="4" t="s">
        <v>59</v>
      </c>
      <c r="B9" s="4" t="s">
        <v>45</v>
      </c>
      <c r="C9" s="4" t="s">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60</v>
      </c>
      <c r="B1" s="2" t="s">
        <v>1</v>
      </c>
    </row>
    <row r="2" spans="1:3">
      <c r="B2" s="2" t="s">
        <v>2</v>
      </c>
      <c r="C2" s="2" t="s">
        <v>32</v>
      </c>
    </row>
    <row r="3" spans="1:3">
      <c r="A3" s="3" t="s">
        <v>61</v>
      </c>
    </row>
    <row r="4" spans="1:3">
      <c r="A4" s="4" t="s">
        <v>62</v>
      </c>
      <c r="B4" s="7" t="n">
        <v>-404371</v>
      </c>
      <c r="C4" s="7" t="n">
        <v>-310761</v>
      </c>
    </row>
    <row r="5" spans="1:3">
      <c r="A5" s="4" t="s">
        <v>63</v>
      </c>
      <c r="B5" s="6" t="n">
        <v>-835277</v>
      </c>
    </row>
    <row r="6" spans="1:3">
      <c r="A6" s="4" t="s">
        <v>64</v>
      </c>
      <c r="C6" s="6" t="n">
        <v>-5144229</v>
      </c>
    </row>
    <row r="7" spans="1:3">
      <c r="A7" s="4" t="s">
        <v>65</v>
      </c>
      <c r="B7" s="6" t="n">
        <v>61501</v>
      </c>
      <c r="C7" s="6" t="n">
        <v>35926</v>
      </c>
    </row>
    <row r="8" spans="1:3">
      <c r="A8" s="4" t="s">
        <v>66</v>
      </c>
      <c r="B8" s="6" t="n">
        <v>2267</v>
      </c>
      <c r="C8" s="6" t="n">
        <v>23188</v>
      </c>
    </row>
    <row r="9" spans="1:3">
      <c r="A9" s="4" t="s">
        <v>67</v>
      </c>
      <c r="B9" s="7" t="n">
        <v>-1175880</v>
      </c>
      <c r="C9" s="6" t="n">
        <v>-5395876</v>
      </c>
    </row>
    <row r="10" spans="1:3">
      <c r="A10" s="4" t="s">
        <v>68</v>
      </c>
      <c r="C10" s="7" t="n">
        <v>74605</v>
      </c>
    </row>
    <row r="11" spans="1:3">
      <c r="A11" s="4" t="s">
        <v>69</v>
      </c>
      <c r="B11" s="4" t="s">
        <v>45</v>
      </c>
      <c r="C11" s="4" t="s">
        <v>45</v>
      </c>
    </row>
    <row r="12" spans="1:3">
      <c r="A12" s="4" t="s">
        <v>70</v>
      </c>
      <c r="B12" s="7" t="n">
        <v>-1175880</v>
      </c>
      <c r="C12" s="7" t="n">
        <v>-5321271</v>
      </c>
    </row>
    <row r="13" spans="1:3">
      <c r="A13" s="3" t="s">
        <v>71</v>
      </c>
    </row>
    <row r="14" spans="1:3">
      <c r="A14" s="4" t="s">
        <v>72</v>
      </c>
      <c r="B14" s="9" t="n">
        <v>-0.52</v>
      </c>
      <c r="C14" s="9" t="n">
        <v>-2.37</v>
      </c>
    </row>
    <row r="15" spans="1:3">
      <c r="A15" s="4" t="s">
        <v>73</v>
      </c>
      <c r="B15" s="6" t="n">
        <v>0</v>
      </c>
      <c r="C15" s="10" t="n">
        <v>0.03</v>
      </c>
    </row>
    <row r="16" spans="1:3">
      <c r="A16" s="4" t="s">
        <v>71</v>
      </c>
      <c r="B16" s="9" t="n">
        <v>-0.52</v>
      </c>
      <c r="C16" s="9" t="n">
        <v>-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12"/>
  </cols>
  <sheetData>
    <row r="1" spans="1:5">
      <c r="A1" s="1" t="s">
        <v>74</v>
      </c>
      <c r="B1" s="2" t="s">
        <v>75</v>
      </c>
      <c r="C1" s="2" t="s">
        <v>76</v>
      </c>
      <c r="D1" s="2" t="s">
        <v>77</v>
      </c>
      <c r="E1" s="2" t="s">
        <v>78</v>
      </c>
    </row>
    <row r="2" spans="1:5">
      <c r="A2" s="4" t="s">
        <v>79</v>
      </c>
      <c r="B2" s="7" t="n">
        <v>2270</v>
      </c>
      <c r="C2" s="7" t="n">
        <v>8410295</v>
      </c>
      <c r="D2" s="7" t="n">
        <v>-7026157</v>
      </c>
      <c r="E2" s="7" t="n">
        <v>1386408</v>
      </c>
    </row>
    <row r="3" spans="1:5">
      <c r="A3" s="4" t="s">
        <v>80</v>
      </c>
      <c r="B3" s="6" t="n">
        <v>2269648</v>
      </c>
      <c r="C3" s="6" t="n">
        <v>0</v>
      </c>
      <c r="D3" s="6" t="n">
        <v>0</v>
      </c>
      <c r="E3" s="6" t="n">
        <v>0</v>
      </c>
    </row>
    <row r="4" spans="1:5">
      <c r="A4" s="4" t="s">
        <v>70</v>
      </c>
      <c r="B4" s="7" t="n">
        <v>0</v>
      </c>
      <c r="C4" s="7" t="n">
        <v>0</v>
      </c>
      <c r="D4" s="7" t="n">
        <v>-5321271</v>
      </c>
      <c r="E4" s="7" t="n">
        <v>-5321271</v>
      </c>
    </row>
    <row r="5" spans="1:5">
      <c r="A5" s="4" t="s">
        <v>81</v>
      </c>
      <c r="B5" s="6" t="n">
        <v>0</v>
      </c>
      <c r="C5" s="6" t="n">
        <v>5144229</v>
      </c>
      <c r="D5" s="6" t="n">
        <v>0</v>
      </c>
      <c r="E5" s="6" t="n">
        <v>5144229</v>
      </c>
    </row>
    <row r="6" spans="1:5">
      <c r="A6" s="4" t="s">
        <v>82</v>
      </c>
      <c r="B6" s="7" t="n">
        <v>2270</v>
      </c>
      <c r="C6" s="7" t="n">
        <v>13554524</v>
      </c>
      <c r="D6" s="7" t="n">
        <v>-12347428</v>
      </c>
      <c r="E6" s="7" t="n">
        <v>1209366</v>
      </c>
    </row>
    <row r="7" spans="1:5">
      <c r="A7" s="4" t="s">
        <v>83</v>
      </c>
      <c r="B7" s="6" t="n">
        <v>2269648</v>
      </c>
      <c r="C7" s="6" t="n">
        <v>0</v>
      </c>
      <c r="D7" s="6" t="n">
        <v>0</v>
      </c>
      <c r="E7" s="6" t="n">
        <v>0</v>
      </c>
    </row>
    <row r="8" spans="1:5">
      <c r="A8" s="4" t="s">
        <v>70</v>
      </c>
      <c r="B8" s="7" t="n">
        <v>0</v>
      </c>
      <c r="C8" s="7" t="n">
        <v>0</v>
      </c>
      <c r="D8" s="7" t="n">
        <v>-1175880</v>
      </c>
      <c r="E8" s="7" t="n">
        <v>-1175880</v>
      </c>
    </row>
    <row r="9" spans="1:5">
      <c r="A9" s="4" t="s">
        <v>84</v>
      </c>
      <c r="B9" s="7" t="n">
        <v>2270</v>
      </c>
      <c r="C9" s="7" t="n">
        <v>13554524</v>
      </c>
      <c r="D9" s="7" t="n">
        <v>-13523308</v>
      </c>
      <c r="E9" s="7" t="n">
        <v>33486</v>
      </c>
    </row>
    <row r="10" spans="1:5">
      <c r="A10" s="4" t="s">
        <v>85</v>
      </c>
      <c r="B10" s="6" t="n">
        <v>2269648</v>
      </c>
      <c r="C10" s="6" t="n">
        <v>0</v>
      </c>
      <c r="D10" s="6" t="n">
        <v>0</v>
      </c>
      <c r="E10"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v>
      </c>
      <c r="B1" s="2" t="s">
        <v>1</v>
      </c>
    </row>
    <row r="2" spans="1:3">
      <c r="B2" s="2" t="s">
        <v>2</v>
      </c>
      <c r="C2" s="2" t="s">
        <v>32</v>
      </c>
    </row>
    <row r="3" spans="1:3">
      <c r="A3" s="3" t="s">
        <v>87</v>
      </c>
    </row>
    <row r="4" spans="1:3">
      <c r="A4" s="4" t="s">
        <v>70</v>
      </c>
      <c r="B4" s="7" t="n">
        <v>-1175880</v>
      </c>
      <c r="C4" s="7" t="n">
        <v>-5321271</v>
      </c>
    </row>
    <row r="5" spans="1:3">
      <c r="A5" s="3" t="s">
        <v>88</v>
      </c>
    </row>
    <row r="6" spans="1:3">
      <c r="A6" s="4" t="s">
        <v>89</v>
      </c>
      <c r="B6" s="6" t="n">
        <v>835277</v>
      </c>
    </row>
    <row r="7" spans="1:3">
      <c r="A7" s="4" t="s">
        <v>90</v>
      </c>
      <c r="B7" s="6" t="n">
        <v>0</v>
      </c>
      <c r="C7" s="6" t="n">
        <v>-74605</v>
      </c>
    </row>
    <row r="8" spans="1:3">
      <c r="A8" s="4" t="s">
        <v>91</v>
      </c>
      <c r="B8" s="6" t="n">
        <v>0</v>
      </c>
      <c r="C8" s="6" t="n">
        <v>5144229</v>
      </c>
    </row>
    <row r="9" spans="1:3">
      <c r="A9" s="3" t="s">
        <v>92</v>
      </c>
    </row>
    <row r="10" spans="1:3">
      <c r="A10" s="4" t="s">
        <v>35</v>
      </c>
      <c r="B10" s="6" t="n">
        <v>7985</v>
      </c>
      <c r="C10" s="6" t="n">
        <v>-7985</v>
      </c>
    </row>
    <row r="11" spans="1:3">
      <c r="A11" s="4" t="s">
        <v>93</v>
      </c>
      <c r="B11" s="6" t="n">
        <v>-61501</v>
      </c>
      <c r="C11" s="6" t="n">
        <v>-35926</v>
      </c>
    </row>
    <row r="12" spans="1:3">
      <c r="A12" s="4" t="s">
        <v>94</v>
      </c>
      <c r="B12" s="6" t="n">
        <v>-5687</v>
      </c>
      <c r="C12" s="6" t="n">
        <v>4096</v>
      </c>
    </row>
    <row r="13" spans="1:3">
      <c r="A13" s="4" t="s">
        <v>95</v>
      </c>
      <c r="B13" s="6" t="n">
        <v>-399806</v>
      </c>
      <c r="C13" s="6" t="n">
        <v>-291462</v>
      </c>
    </row>
    <row r="14" spans="1:3">
      <c r="A14" s="3" t="s">
        <v>96</v>
      </c>
    </row>
    <row r="15" spans="1:3">
      <c r="A15" s="4" t="s">
        <v>97</v>
      </c>
      <c r="C15" s="6" t="n">
        <v>1074605</v>
      </c>
    </row>
    <row r="16" spans="1:3">
      <c r="A16" s="4" t="s">
        <v>98</v>
      </c>
      <c r="B16" s="6" t="n">
        <v>-160350</v>
      </c>
      <c r="C16" s="6" t="n">
        <v>-602500</v>
      </c>
    </row>
    <row r="17" spans="1:3">
      <c r="A17" s="4" t="s">
        <v>99</v>
      </c>
      <c r="B17" s="6" t="n">
        <v>-160350</v>
      </c>
      <c r="C17" s="6" t="n">
        <v>472105</v>
      </c>
    </row>
    <row r="18" spans="1:3">
      <c r="A18" s="3" t="s">
        <v>100</v>
      </c>
    </row>
    <row r="19" spans="1:3">
      <c r="A19" s="4" t="s">
        <v>101</v>
      </c>
      <c r="C19" s="6" t="n">
        <v>300000</v>
      </c>
    </row>
    <row r="20" spans="1:3">
      <c r="A20" s="4" t="s">
        <v>102</v>
      </c>
      <c r="C20" s="6" t="n">
        <v>-300000</v>
      </c>
    </row>
    <row r="21" spans="1:3">
      <c r="A21" s="4" t="s">
        <v>103</v>
      </c>
      <c r="C21" s="6" t="n">
        <v>-20000</v>
      </c>
    </row>
    <row r="22" spans="1:3">
      <c r="A22" s="4" t="s">
        <v>104</v>
      </c>
      <c r="C22" s="6" t="n">
        <v>-20000</v>
      </c>
    </row>
    <row r="23" spans="1:3">
      <c r="A23" s="4" t="s">
        <v>105</v>
      </c>
      <c r="B23" s="6" t="n">
        <v>-560156</v>
      </c>
      <c r="C23" s="6" t="n">
        <v>160643</v>
      </c>
    </row>
    <row r="24" spans="1:3">
      <c r="A24" s="4" t="s">
        <v>106</v>
      </c>
      <c r="B24" s="6" t="n">
        <v>587937</v>
      </c>
      <c r="C24" s="6" t="n">
        <v>427294</v>
      </c>
    </row>
    <row r="25" spans="1:3">
      <c r="A25" s="4" t="s">
        <v>107</v>
      </c>
      <c r="B25" s="7" t="n">
        <v>27781</v>
      </c>
      <c r="C25" s="6" t="n">
        <v>587937</v>
      </c>
    </row>
    <row r="26" spans="1:3">
      <c r="A26" s="3" t="s">
        <v>108</v>
      </c>
    </row>
    <row r="27" spans="1:3">
      <c r="A27" s="4" t="s">
        <v>109</v>
      </c>
      <c r="C27" s="7" t="n">
        <v>8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5</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SHAREHOLDERS' EQU</vt:lpstr>
      <vt:lpstr>STATEMENTS OF CASH FLOWS</vt:lpstr>
      <vt:lpstr>Note 1 - Basis of Presentation </vt:lpstr>
      <vt:lpstr>Note 2 - Risks and Uncertaintie</vt:lpstr>
      <vt:lpstr>Note 3 - Notes Receivable</vt:lpstr>
      <vt:lpstr>Note 4 - Shareholders' Equity</vt:lpstr>
      <vt:lpstr>Note 5 - Income Taxes</vt:lpstr>
      <vt:lpstr>Note 6 - Contingent Contractual</vt:lpstr>
      <vt:lpstr>Note 1 - Basis of Presentatio13</vt:lpstr>
      <vt:lpstr>Note 1 - Basis of Presentatio14</vt:lpstr>
      <vt:lpstr>Note 4 - Shareholders' Equity_ </vt:lpstr>
      <vt:lpstr>Note 5 - Income Taxes_ Schedule</vt:lpstr>
      <vt:lpstr>Note 5 - Income Taxes_ Schedu17</vt:lpstr>
      <vt:lpstr>Note 1 - Basis of Presentatio18</vt:lpstr>
      <vt:lpstr>Note 1 - Basis of Presentatio19</vt:lpstr>
      <vt:lpstr>Note 1 - Basis of Presentatio20</vt:lpstr>
      <vt:lpstr>Note 2 - Risks and Uncertaint21</vt:lpstr>
      <vt:lpstr>Note 3 - Notes Receivable (Deta</vt:lpstr>
      <vt:lpstr>Note 4 - Shareholders' Equity (</vt:lpstr>
      <vt:lpstr>Note 4 - Shareholders' Equity24</vt:lpstr>
      <vt:lpstr>Note 5 - Income Taxes (Details)</vt:lpstr>
      <vt:lpstr>Note 5 - Income Taxes_ Schedu26</vt:lpstr>
      <vt:lpstr>Note 5 - Income Taxes_ Schedu27</vt:lpstr>
      <vt:lpstr>Note 6 - Contingent Contractu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06:09Z</dcterms:created>
  <dcterms:modified xmlns:dcterms="http://purl.org/dc/terms/" xmlns:xsi="http://www.w3.org/2001/XMLSchema-instance" xsi:type="dcterms:W3CDTF">2016-03-28T17:06:09Z</dcterms:modified>
  <dc:title xmlns:dc="http://purl.org/dc/elements/1.1/">Untitled</dc:title>
  <dc:description xmlns:dc="http://purl.org/dc/elements/1.1/"/>
  <dc:subject xmlns:dc="http://purl.org/dc/elements/1.1/"/>
  <cp:keywords/>
  <cp:category/>
</cp:coreProperties>
</file>